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1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Fiscal Year Focus</t>
        </is>
      </c>
      <c r="B7" s="4" t="inlineStr">
        <is>
          <t>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FY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CANDEL THERAPEUTICS,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841387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Small Business</t>
        </is>
      </c>
      <c r="B13" s="4" t="inlineStr">
        <is>
          <t>tr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Interactive Data Current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urrent Reporting Status</t>
        </is>
      </c>
      <c r="B15" s="4" t="inlineStr">
        <is>
          <t>Ye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Voluntary Filers</t>
        </is>
      </c>
      <c r="B17" s="4" t="inlineStr">
        <is>
          <t>No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ICFR Auditor Attestation Flag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Document Financial Statement Error Correction [Flag]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hell Company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ommon Stock, Shares Outstanding</t>
        </is>
      </c>
      <c r="B23" s="4" t="inlineStr">
        <is>
          <t xml:space="preserve"> </t>
        </is>
      </c>
      <c r="C23" s="5" t="n">
        <v>29347468</v>
      </c>
      <c r="D23" s="4" t="inlineStr">
        <is>
          <t xml:space="preserve"> </t>
        </is>
      </c>
    </row>
    <row r="24">
      <c r="A24" s="4" t="inlineStr">
        <is>
          <t>Entity Public Float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6" t="n">
        <v>28.2</v>
      </c>
    </row>
    <row r="25">
      <c r="A25" s="4" t="inlineStr">
        <is>
          <t>Entity File Number</t>
        </is>
      </c>
      <c r="B25" s="4" t="inlineStr">
        <is>
          <t>001-40629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52-2214851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117 Kendrick St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Address Line Two</t>
        </is>
      </c>
      <c r="B28" s="4" t="inlineStr">
        <is>
          <t>Suite 450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City or Town</t>
        </is>
      </c>
      <c r="B29" s="4" t="inlineStr">
        <is>
          <t>Needham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State or Province</t>
        </is>
      </c>
      <c r="B30" s="4" t="inlineStr">
        <is>
          <t>MA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Postal Zip Code</t>
        </is>
      </c>
      <c r="B31" s="4" t="inlineStr">
        <is>
          <t>02494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Incorporation, State or Country Code</t>
        </is>
      </c>
      <c r="B32" s="4" t="inlineStr">
        <is>
          <t>D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ity Area Code</t>
        </is>
      </c>
      <c r="B33" s="4" t="inlineStr">
        <is>
          <t>617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Local Phone Number</t>
        </is>
      </c>
      <c r="B34" s="4" t="inlineStr">
        <is>
          <t>916-5445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ommon Stock, par value $0.01 per shar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CADL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Security Exchange Name</t>
        </is>
      </c>
      <c r="B37" s="4" t="inlineStr">
        <is>
          <t>NASDAQ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Annual Report</t>
        </is>
      </c>
      <c r="B38" s="4" t="inlineStr">
        <is>
          <t>tru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Transition Report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KPMG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Boston Massachusetts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Firm ID</t>
        </is>
      </c>
      <c r="B42" s="4" t="inlineStr">
        <is>
          <t>185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mendment Description</t>
        </is>
      </c>
      <c r="B43" s="4" t="inlineStr">
        <is>
          <t xml:space="preserve">Candel Therapeutics, Inc. is filing this Amendment No. 1 on Form 10-K/A (the “Form 10-K/A”) to the Company’s Annual Report on Form 10-K for the fiscal year ended December 31, 2023 (the “Original Form 10-K”), filed with the Securities and Exchange Commission (the “SEC”) on March 28, 2024, only for the purpose of including the Part III information required under the instructions to Form 10-K and the general rules and regulations under the Securities Exchange Act of 1934, as amended (the “Exchange Act”), which information was previously omitted from the Original Form 10-K in reliance on General Instruction G(3) to Form 10-K, which permits the omitted information to be incorporated in the Original Form 10-K by reference from our definitive proxy statement if such statement is filed no later than 120 days after our fiscal year-end. This Form 10-K/A amends and restates only Part III, Items 10, 11, 12, 13, and 14, and amends Part IV, Item 15 of the Original Form 10-K. In addition, this Form 10-K/A deletes the reference on the cover of the Original Form 10-K to the incorporation by reference of portions of our proxy statement into Part III of the Original Form 10-K. No other Items of the Original Form 10-K have been amended or revised in this Form 10-K/A, and all such other Items shall be as set forth in the Original Form 10-K. In addition, pursuant to SEC rules, Item 15 of Part IV of the Original Form 10-K is hereby amended solely to include, as Exhibits 31.3 and 31.4, new certifications of our principal executive officer and principal financial officer pursuant to Rule 13a-14(a) under the Exchange Act. Because no financial statements are included in this Form 10-K/A and this Form 10-K/A does not contain or amend any disclosure with respect to Items 307 and 308 of Regulation S-K, paragraphs 3, 4, and 5 of such certifications have been omitted. We are not including new certifications required by Rule 13a-14(b) under the Exchange Act as no financial statements are included in this Form 10-K/A. In addition, no other information has been updated for any subsequent events occurring after March 28, 2024, the date of the filing of the Original Form 10-K. Accordingly, this Form 10-K/A should be read in conjunction with the Original Form 10-K and our other filings made with the SEC subsequent to the filing of the Original Form 10-K. Unless the context otherwise requires, references in this Form 10-K/A to “Candel,” “Candel Therapeutics,” the “Company,” “we,” “our,” or “us” mean Candel Therapeutics, Inc., a Delaware corporation, and its consolidated subsidiaries. </t>
        </is>
      </c>
      <c r="C43" s="4" t="inlineStr">
        <is>
          <t xml:space="preserve"> </t>
        </is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11:33:02Z</dcterms:created>
  <dcterms:modified xmlns:dcterms="http://purl.org/dc/terms/" xmlns:xsi="http://www.w3.org/2001/XMLSchema-instance" xsi:type="dcterms:W3CDTF">2024-04-25T11:33:02Z</dcterms:modified>
</cp:coreProperties>
</file>